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23,
		2021</t>
        </is>
      </c>
    </row>
    <row r="5">
      <c r="A5" s="4" t="inlineStr">
        <is>
          <t>Registrant Name</t>
        </is>
      </c>
      <c r="B5" s="4" t="inlineStr">
        <is>
          <t>dei_EntityRegistrantName</t>
        </is>
      </c>
      <c r="C5" s="4" t="inlineStr">
        <is>
          <t>American Century Variable Portfolios, Inc.</t>
        </is>
      </c>
    </row>
    <row r="6">
      <c r="A6" s="4" t="inlineStr">
        <is>
          <t>Entity Central Index Key</t>
        </is>
      </c>
      <c r="B6" s="4" t="inlineStr">
        <is>
          <t>dei_EntityCentralIndexKey</t>
        </is>
      </c>
      <c r="C6" s="4" t="inlineStr">
        <is>
          <t>00008146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May 01, 2021</t>
        </is>
      </c>
    </row>
    <row r="2">
      <c r="A2" s="4" t="inlineStr">
        <is>
          <t>American Century Variable Portfolios, Inc. | VP DISCIPLINED CORE VALUE FUND</t>
        </is>
      </c>
    </row>
    <row r="3">
      <c r="A3" s="4" t="inlineStr">
        <is>
          <t>VP Disciplined Core Value Fund</t>
        </is>
      </c>
    </row>
    <row r="4">
      <c r="A4" s="4" t="inlineStr">
        <is>
          <t xml:space="preserve"> American Century Variable Portfolios, Inc. Prospectus Supplement VP Disciplined Core Value Fund Supplement dated November 24, 2021 n Prospectus dated May 1, 2021 The following replaces the third bullet point of the Principal Risks section on page 3 of the prospectus: • Benchmark Correlation Risk – The fund’s performance will be similar to the performance of its benchmark, the Russell 1000 ® Value Index. If the fund’s benchmark goes down, it is likely that the fund’s performance will go down. The following replaces the third paragraph of the What are the principal risks of investing in the fund? section in the Objectives, Strategies and Risks section on page 5 of the prospectus: The fund’s performance will be similar to the performance of its benchmark, the Russell 1000 ® Value Index. If the fund’s benchmark goes down, it is likely that the fund’s performance will go dow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5" customWidth="1" min="2" max="2"/>
    <col width="80" customWidth="1" min="3" max="3"/>
  </cols>
  <sheetData>
    <row r="1">
      <c r="A1" s="1" t="inlineStr">
        <is>
          <t>Label</t>
        </is>
      </c>
      <c r="B1" s="1" t="inlineStr">
        <is>
          <t>Element</t>
        </is>
      </c>
      <c r="C1" s="2" t="inlineStr">
        <is>
          <t>Value</t>
        </is>
      </c>
    </row>
    <row r="2">
      <c r="A2" s="4" t="inlineStr">
        <is>
          <t>American Century Variable Portfolios, Inc. | VP DISCIPLINED CORE VALUE FUND</t>
        </is>
      </c>
    </row>
    <row r="3">
      <c r="A3" s="3" t="inlineStr">
        <is>
          <t>Prospectus [Line Items]</t>
        </is>
      </c>
      <c r="B3" s="4" t="inlineStr">
        <is>
          <t>rr_ProspectusLineItems</t>
        </is>
      </c>
    </row>
    <row r="4">
      <c r="A4" s="4" t="inlineStr">
        <is>
          <t>Risk/Return [Heading]</t>
        </is>
      </c>
      <c r="B4" s="4" t="inlineStr">
        <is>
          <t>rr_RiskReturnHeading</t>
        </is>
      </c>
      <c r="C4" s="4" t="inlineStr">
        <is>
          <t>VP Disciplined Core Value Fund</t>
        </is>
      </c>
    </row>
    <row r="5">
      <c r="A5" s="4" t="inlineStr">
        <is>
          <t>Supplement to Prospectus [Text Block]</t>
        </is>
      </c>
      <c r="B5" s="4" t="inlineStr">
        <is>
          <t>rr_SupplementToProspectusTextBlock</t>
        </is>
      </c>
      <c r="C5" s="4" t="inlineStr">
        <is>
          <t xml:space="preserve"> American Century Variable Portfolios, Inc. Prospectus Supplement VP Disciplined Core Value Fund Supplement dated November 24, 2021 n Prospectus dated May 1, 2021 The following replaces the third bullet point of the Principal Risks section on page 3 of the prospectus: • Benchmark Correlation Risk – The fund’s performance will be similar to the performance of its benchmark, the Russell 1000 ® Value Index. If the fund’s benchmark goes down, it is likely that the fund’s performance will go down. The following replaces the third paragraph of the What are the principal risks of investing in the fund? section in the Objectives, Strategies and Risks section on page 5 of the prospectus: The fund’s performance will be similar to the performance of its benchmark, the Russell 1000 ® Value Index. If the fund’s benchmark goes down, it is likely that the fund’s performance will go dow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5:35:04Z</dcterms:created>
  <dcterms:modified xmlns:dcterms="http://purl.org/dc/terms/" xmlns:xsi="http://www.w3.org/2001/XMLSchema-instance" xsi:type="dcterms:W3CDTF">2021-11-23T15:35:04Z</dcterms:modified>
</cp:coreProperties>
</file>